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outhern First Bancshares, Inc.</t>
        </is>
      </c>
    </row>
    <row r="6">
      <c r="A6" s="4" t="inlineStr">
        <is>
          <t>Entity Central Index Key</t>
        </is>
      </c>
      <c r="B6" s="4" t="inlineStr">
        <is>
          <t>000109000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In accordance with rules adopted
by the SEC pursuant to the Dodd-Frank Act, we provide the following disclosure regarding executive compensation for our CEO and non-CEO
named executive officers (“NEOs”) and Company performance for the fiscal years listed below.
Value of Initial Fixed $100 Investment Based on: (4)
Year Summary (1) Compensation (1)(2)(3) Average (1) Average (1)(2)(3) Southern S&amp;P US BMI
Net Growth in (5)
2023 $ 805,318 763,495 363,433 222,899 $ 87.31 $ 107.45 $ 13,426 5.09%
2022 930,645 648,353 503,035 318,392 107.67 104.16 29,115 4.82%
2021 1,279,479 1,940,915 528,440 889,758 147.07 128.06 46,711 19.41%
2020 1,252,932 918,502 463,220 454,178 83.20 89.66 18,328 9.47%</t>
        </is>
      </c>
      <c r="C4" s="4" t="inlineStr">
        <is>
          <t xml:space="preserve"> </t>
        </is>
      </c>
      <c r="D4" s="4" t="inlineStr">
        <is>
          <t xml:space="preserve"> </t>
        </is>
      </c>
      <c r="E4" s="4" t="inlineStr">
        <is>
          <t xml:space="preserve"> </t>
        </is>
      </c>
    </row>
    <row r="5">
      <c r="A5" s="4" t="inlineStr">
        <is>
          <t>Company Selected Measure Name</t>
        </is>
      </c>
      <c r="B5" s="4" t="inlineStr">
        <is>
          <t>Tangible Book Value</t>
        </is>
      </c>
      <c r="C5" s="4" t="inlineStr">
        <is>
          <t xml:space="preserve"> </t>
        </is>
      </c>
      <c r="D5" s="4" t="inlineStr">
        <is>
          <t xml:space="preserve"> </t>
        </is>
      </c>
      <c r="E5" s="4" t="inlineStr">
        <is>
          <t xml:space="preserve"> </t>
        </is>
      </c>
    </row>
    <row r="6">
      <c r="A6" s="4" t="inlineStr">
        <is>
          <t>Named Executive Officers, Footnote [Text Block]</t>
        </is>
      </c>
      <c r="B6" s="4" t="inlineStr">
        <is>
          <t>R. Arthur Seaver, Jr.</t>
        </is>
      </c>
      <c r="C6" s="4" t="inlineStr">
        <is>
          <t xml:space="preserve"> </t>
        </is>
      </c>
      <c r="D6" s="4" t="inlineStr">
        <is>
          <t xml:space="preserve"> </t>
        </is>
      </c>
      <c r="E6" s="4" t="inlineStr">
        <is>
          <t xml:space="preserve"> </t>
        </is>
      </c>
    </row>
    <row r="7">
      <c r="A7" s="4" t="inlineStr">
        <is>
          <t>Peer Group Issuers, Footnote [Text Block]</t>
        </is>
      </c>
      <c r="B7" s="4" t="inlineStr">
        <is>
          <t>The Peer Group Total Share Return (“TSR”) set forth in this table
utilizes the S&amp;P US BMI Banks – Southeast Bank Index, which we also utilize in the stock performance graph required by Item
201(e) of Regulation S-K included in our Annual Report for the year ended December 31, 2023. The comparison assumes $100 was invested
for the period starting December 31, 2020, through the end of the listed year in the Company and in the S&amp;P US BMI Banks – Southeast
Bank Index, respectively. Historical stock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805318</v>
      </c>
      <c r="C8" s="5" t="n">
        <v>930645</v>
      </c>
      <c r="D8" s="5" t="n">
        <v>1279479</v>
      </c>
      <c r="E8" s="5" t="n">
        <v>1252932</v>
      </c>
    </row>
    <row r="9">
      <c r="A9" s="4" t="inlineStr">
        <is>
          <t>PEO Actually Paid Compensation Amount</t>
        </is>
      </c>
      <c r="B9" s="5" t="n">
        <v>763495</v>
      </c>
      <c r="C9" s="6" t="n">
        <v>648353</v>
      </c>
      <c r="D9" s="6" t="n">
        <v>1940915</v>
      </c>
      <c r="E9" s="6" t="n">
        <v>918502</v>
      </c>
    </row>
    <row r="10">
      <c r="A10" s="4" t="inlineStr">
        <is>
          <t>Adjustment To PEO Compensation, Footnote [Text Block]</t>
        </is>
      </c>
      <c r="B10" s="4" t="inlineStr">
        <is>
          <t>Year Summary Exclusion of Exclusion of Stock Inclusion of
Inclusion
of
Compensation
2023 $ 805,318 - (130,350) 92,686 (4,159) 763,495
2022 930,645 (50,741) (122,280) 108,328 (217,558) 648,353
2021 1,279,479 (240,559) (318,235) 112,730 1,107,500 1,940,915
2020 1,252,932 (341,801) (212,024) 104,024 115,371 918,502</t>
        </is>
      </c>
      <c r="C10" s="4" t="inlineStr">
        <is>
          <t xml:space="preserve"> </t>
        </is>
      </c>
      <c r="D10" s="4" t="inlineStr">
        <is>
          <t xml:space="preserve"> </t>
        </is>
      </c>
      <c r="E10" s="4" t="inlineStr">
        <is>
          <t xml:space="preserve"> </t>
        </is>
      </c>
    </row>
    <row r="11">
      <c r="A11" s="4" t="inlineStr">
        <is>
          <t>Non-PEO NEO Average Total Compensation Amount</t>
        </is>
      </c>
      <c r="B11" s="5" t="n">
        <v>363433</v>
      </c>
      <c r="C11" s="6" t="n">
        <v>503035</v>
      </c>
      <c r="D11" s="6" t="n">
        <v>528440</v>
      </c>
      <c r="E11" s="6" t="n">
        <v>463220</v>
      </c>
    </row>
    <row r="12">
      <c r="A12" s="4" t="inlineStr">
        <is>
          <t>Non-PEO NEO Average Compensation Actually Paid Amount</t>
        </is>
      </c>
      <c r="B12" s="5" t="n">
        <v>222899</v>
      </c>
      <c r="C12" s="6" t="n">
        <v>318392</v>
      </c>
      <c r="D12" s="6" t="n">
        <v>889758</v>
      </c>
      <c r="E12" s="6" t="n">
        <v>454178</v>
      </c>
    </row>
    <row r="13">
      <c r="A13" s="4" t="inlineStr">
        <is>
          <t>Adjustment to Non-PEO NEO Compensation Footnote [Text Block]</t>
        </is>
      </c>
      <c r="B13" s="4" t="inlineStr">
        <is>
          <t>Year Average Summary Average Exclusion Average Exclusion Average Inclusion Average Inclusion Average
2023 $ 363,433 (4,462) (66,132) 4,598 (74,538) 222,899
2022 503,035 (8,421) (70,311) 18,527 (124,438) 318,392
2021 528,440 (32,674) (114,407) 20,391 488,008 889,758
2020 463,220 (37,862) (90,460) 18,131 101,149 454,178</t>
        </is>
      </c>
      <c r="C13" s="4" t="inlineStr">
        <is>
          <t xml:space="preserve"> </t>
        </is>
      </c>
      <c r="D13" s="4" t="inlineStr">
        <is>
          <t xml:space="preserve"> </t>
        </is>
      </c>
      <c r="E13" s="4" t="inlineStr">
        <is>
          <t xml:space="preserve"> </t>
        </is>
      </c>
    </row>
    <row r="14">
      <c r="A14" s="4" t="inlineStr">
        <is>
          <t>Equity Valuation Assumption Difference, Footnote [Text Block]</t>
        </is>
      </c>
      <c r="B14" s="4" t="inlineStr">
        <is>
          <t>The amounts in the Inclusion of Equity Values in the
tables above are derived from the amounts set forth in the following tables:
Year Year-End Fair Value of Change in Fair Value from Change in Fair Value Total - Inclusion of
2023 $ 111,300 (88,220) (27,239) (4,159)
2022 91,500 (291,290) (17,768) (217,558)
2021 640,991 436,186 30,323 1,107,500
2020 184,919 (57,293) (12,255) 115,371
Year Average Year-End Fair Average Change in Fair Average Change in Fair Total - Average
2023 $ 45,262 (19,426) (22,155) (74,538)
2022 45,750 (134,948) (35,240) (124,438)
2021 232,561 224,092 31,355 488,008
2020 132,399 (21,197) (10,053) 101,149</t>
        </is>
      </c>
      <c r="C14" s="4" t="inlineStr">
        <is>
          <t xml:space="preserve"> </t>
        </is>
      </c>
      <c r="D14" s="4" t="inlineStr">
        <is>
          <t xml:space="preserve"> </t>
        </is>
      </c>
      <c r="E14" s="4" t="inlineStr">
        <is>
          <t xml:space="preserve"> </t>
        </is>
      </c>
    </row>
    <row r="15">
      <c r="A15" s="4" t="inlineStr">
        <is>
          <t>Compensation Actually Paid vs. Total Shareholder Return [Text Block]</t>
        </is>
      </c>
      <c r="B15" s="4" t="inlineStr">
        <is>
          <t>The graph below shows the relationship
between compensation actually paid to our CEO and the average of the compensation actually paid to our other NEOs and our cumulative total
shareholder return over the four fiscal years ending December 31, 2023. In addition, the table below shows the relationship between our
cumulative total shareholder return and the S&amp;P US BMI Banks – Southeast Region index total shareholder return over that same
period.
Compensation Actually Paid vs. Company Cumulative TSR</t>
        </is>
      </c>
      <c r="C15" s="4" t="inlineStr">
        <is>
          <t xml:space="preserve"> </t>
        </is>
      </c>
      <c r="D15" s="4" t="inlineStr">
        <is>
          <t xml:space="preserve"> </t>
        </is>
      </c>
      <c r="E15" s="4" t="inlineStr">
        <is>
          <t xml:space="preserve"> </t>
        </is>
      </c>
    </row>
    <row r="16">
      <c r="A16" s="4" t="inlineStr">
        <is>
          <t>Compensation Actually Paid vs. Net Income [Text Block]</t>
        </is>
      </c>
      <c r="B16" s="4" t="inlineStr">
        <is>
          <t>The graph below shows the relationship
between compensation actually paid to our CEO and the average of the compensation actually paid to our other NEOs and our net income over
the four fiscal years ending December 31, 2023.
Compensation Actually Paid vs. Net Income</t>
        </is>
      </c>
      <c r="C16" s="4" t="inlineStr">
        <is>
          <t xml:space="preserve"> </t>
        </is>
      </c>
      <c r="D16" s="4" t="inlineStr">
        <is>
          <t xml:space="preserve"> </t>
        </is>
      </c>
      <c r="E16" s="4" t="inlineStr">
        <is>
          <t xml:space="preserve"> </t>
        </is>
      </c>
    </row>
    <row r="17">
      <c r="A17" s="4" t="inlineStr">
        <is>
          <t>Compensation Actually Paid vs. Company Selected Measure [Text Block]</t>
        </is>
      </c>
      <c r="B17" s="4" t="inlineStr">
        <is>
          <t>The graph below shows the relationship
between compensation actually paid to our CEO and the average of the compensation actually paid to our other NEOs and our tangible book
value over the four fiscal years ending December 31, 2023.
Compensation Actually Paid vs. Tangible Book Value</t>
        </is>
      </c>
      <c r="C17" s="4" t="inlineStr">
        <is>
          <t xml:space="preserve"> </t>
        </is>
      </c>
      <c r="D17" s="4" t="inlineStr">
        <is>
          <t xml:space="preserve"> </t>
        </is>
      </c>
      <c r="E17" s="4" t="inlineStr">
        <is>
          <t xml:space="preserve"> </t>
        </is>
      </c>
    </row>
    <row r="18">
      <c r="A18" s="4" t="inlineStr">
        <is>
          <t>Tabular List [Table Text Block]</t>
        </is>
      </c>
      <c r="B18" s="4" t="inlineStr">
        <is>
          <t>We consider the following to be
the most important financial performance measures we use to link compensation actually paid to our NEOs for 2023, to company performance.
The measures below are not ranked.
· Tangible Book Value
· Net Charge-offs as a Percentage of Average Loans
· Total Shareholder Return</t>
        </is>
      </c>
      <c r="C18" s="4" t="inlineStr">
        <is>
          <t xml:space="preserve"> </t>
        </is>
      </c>
      <c r="D18" s="4" t="inlineStr">
        <is>
          <t xml:space="preserve"> </t>
        </is>
      </c>
      <c r="E18" s="4" t="inlineStr">
        <is>
          <t xml:space="preserve"> </t>
        </is>
      </c>
    </row>
    <row r="19">
      <c r="A19" s="4" t="inlineStr">
        <is>
          <t>Total Shareholder Return Amount</t>
        </is>
      </c>
      <c r="B19" s="7" t="n">
        <v>87.31</v>
      </c>
      <c r="C19" s="8" t="n">
        <v>107.67</v>
      </c>
      <c r="D19" s="8" t="n">
        <v>147.07</v>
      </c>
      <c r="E19" s="8" t="n">
        <v>83.2</v>
      </c>
    </row>
    <row r="20">
      <c r="A20" s="4" t="inlineStr">
        <is>
          <t>Peer Group Total Shareholder Return Amount</t>
        </is>
      </c>
      <c r="B20" s="8" t="n">
        <v>107.45</v>
      </c>
      <c r="C20" s="8" t="n">
        <v>104.16</v>
      </c>
      <c r="D20" s="8" t="n">
        <v>128.06</v>
      </c>
      <c r="E20" s="8" t="n">
        <v>89.66</v>
      </c>
    </row>
    <row r="21">
      <c r="A21" s="4" t="inlineStr">
        <is>
          <t>Net Income (Loss) Attributable to Parent</t>
        </is>
      </c>
      <c r="B21" s="5" t="n">
        <v>13426000</v>
      </c>
      <c r="C21" s="5" t="n">
        <v>29115000</v>
      </c>
      <c r="D21" s="5" t="n">
        <v>46711000</v>
      </c>
      <c r="E21" s="5" t="n">
        <v>18328000</v>
      </c>
    </row>
    <row r="22">
      <c r="A22" s="4" t="inlineStr">
        <is>
          <t>Company Selected Measure Amount</t>
        </is>
      </c>
      <c r="B22" s="9" t="n">
        <v>0.0509</v>
      </c>
      <c r="C22" s="9" t="n">
        <v>0.0482</v>
      </c>
      <c r="D22" s="9" t="n">
        <v>0.1941</v>
      </c>
      <c r="E22" s="9" t="n">
        <v>0.09470000000000001</v>
      </c>
    </row>
    <row r="23">
      <c r="A23" s="4" t="inlineStr">
        <is>
          <t>PEO Name</t>
        </is>
      </c>
      <c r="B23" s="4" t="inlineStr">
        <is>
          <t>R. Arthur Seaver, Jr.</t>
        </is>
      </c>
      <c r="C23" s="4" t="inlineStr">
        <is>
          <t>R. Arthur Seaver, Jr.</t>
        </is>
      </c>
      <c r="D23" s="4" t="inlineStr">
        <is>
          <t>R. Arthur Seaver, Jr.</t>
        </is>
      </c>
      <c r="E23" s="4" t="inlineStr">
        <is>
          <t>R. Arthur Seaver, Jr.</t>
        </is>
      </c>
    </row>
    <row r="24">
      <c r="A24" s="4" t="inlineStr">
        <is>
          <t>Additional 402(v) Disclosure [Text Block]</t>
        </is>
      </c>
      <c r="B24" s="4" t="inlineStr">
        <is>
          <t>The amounts shown for Compensation Actually Paid have been calculated in accordance with Item 402(v) of
Regulation S-K and do not reflect compensation actually earned, realized, or received by the Company’s NEOs. These amounts reflect
the Summary Compensation Table Total with certain adjustments as described in footnote 3 below.
Compensation Actually Paid reflects the exclusions and inclusions of certain amounts for the CEO and the Non-C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excluding negative values.
Amounts in the Inclusion of Pension Service Cost are based on the service cost for services rendered during the listed year.
While
we utilize several performance measures to align executive compensation with performance, all of those measures are not presented in the
Pay for Performance table. Moreover, we generally seek to incentivize long-term performance, and therefore do not specifically align the
Company’s performance measures with compensation that is actually paid (as defined by SEC rules) for a particular year. In accordance
with Item 402(v) of Regulation S-K, we are providing the following descriptions of the relationships between information presented in
the Pay for Performance table. While
we do not consider net income to be one of the most important financial performance measures in determining overall compensation, it does
impact the compensation actually paid to our CEO and other named executive officers as it is correlated with tangible book value. Net charge-offs
as a percentage of average loans also impacts the compensation actually paid to our CEO and other named executive officers because one
third of the payout under our long-term incentive plan is based upon our cumulative net charge-offs during the three-year measurement
period. Our TSR
directly impacts the compensation actually paid to our CEO and other named executive officers and is the primary driver of the difference
between the Summary Compensation Table amounts and Compensation Actually Paid amounts in the above table. This results from the high percentage
of compensation delivered through equity awards which are tied directly to share price.</t>
        </is>
      </c>
      <c r="C24" s="4" t="inlineStr">
        <is>
          <t xml:space="preserve"> </t>
        </is>
      </c>
      <c r="D24" s="4" t="inlineStr">
        <is>
          <t xml:space="preserve"> </t>
        </is>
      </c>
      <c r="E24" s="4" t="inlineStr">
        <is>
          <t xml:space="preserve"> </t>
        </is>
      </c>
    </row>
    <row r="25">
      <c r="A25" s="4" t="inlineStr">
        <is>
          <t>Measure [Axis]: 1</t>
        </is>
      </c>
      <c r="B25" s="4" t="inlineStr">
        <is>
          <t xml:space="preserve"> </t>
        </is>
      </c>
      <c r="C25" s="4" t="inlineStr">
        <is>
          <t xml:space="preserve"> </t>
        </is>
      </c>
      <c r="D25" s="4" t="inlineStr">
        <is>
          <t xml:space="preserve"> </t>
        </is>
      </c>
      <c r="E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row>
    <row r="27">
      <c r="A27" s="4" t="inlineStr">
        <is>
          <t>Measure Name</t>
        </is>
      </c>
      <c r="B27" s="4" t="inlineStr">
        <is>
          <t>Tangible Book Value</t>
        </is>
      </c>
      <c r="C27" s="4" t="inlineStr">
        <is>
          <t xml:space="preserve"> </t>
        </is>
      </c>
      <c r="D27" s="4" t="inlineStr">
        <is>
          <t xml:space="preserve"> </t>
        </is>
      </c>
      <c r="E27" s="4" t="inlineStr">
        <is>
          <t xml:space="preserve"> </t>
        </is>
      </c>
    </row>
    <row r="28">
      <c r="A28" s="4" t="inlineStr">
        <is>
          <t>Non-GAAP Measure Description [Text Block]</t>
        </is>
      </c>
      <c r="B28" s="4" t="inlineStr">
        <is>
          <t>We determined Growth in Tangible Book Value</t>
        </is>
      </c>
      <c r="C28" s="4" t="inlineStr">
        <is>
          <t xml:space="preserve"> </t>
        </is>
      </c>
      <c r="D28" s="4" t="inlineStr">
        <is>
          <t xml:space="preserve"> </t>
        </is>
      </c>
      <c r="E28" s="4" t="inlineStr">
        <is>
          <t xml:space="preserve"> </t>
        </is>
      </c>
    </row>
    <row r="29">
      <c r="A29" s="4" t="inlineStr">
        <is>
          <t>Measure [Axis]: 2</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Net Charge-offs as a Percentage of Average Loans</t>
        </is>
      </c>
      <c r="C31" s="4" t="inlineStr">
        <is>
          <t xml:space="preserve"> </t>
        </is>
      </c>
      <c r="D31" s="4" t="inlineStr">
        <is>
          <t xml:space="preserve"> </t>
        </is>
      </c>
      <c r="E31" s="4" t="inlineStr">
        <is>
          <t xml:space="preserve"> </t>
        </is>
      </c>
    </row>
    <row r="32">
      <c r="A32" s="4" t="inlineStr">
        <is>
          <t>Measure [Axis]: 3</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Total Shareholder Return</t>
        </is>
      </c>
      <c r="C34" s="4" t="inlineStr">
        <is>
          <t xml:space="preserve"> </t>
        </is>
      </c>
      <c r="D34" s="4" t="inlineStr">
        <is>
          <t xml:space="preserve"> </t>
        </is>
      </c>
      <c r="E34" s="4" t="inlineStr">
        <is>
          <t xml:space="preserve"> </t>
        </is>
      </c>
    </row>
    <row r="35">
      <c r="A35" s="4" t="inlineStr">
        <is>
          <t>PEO [Member] | Exclusion of Change in Pension Value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5" t="n">
        <v>-50741</v>
      </c>
      <c r="D37" s="5" t="n">
        <v>-240559</v>
      </c>
      <c r="E37" s="5" t="n">
        <v>-341801</v>
      </c>
    </row>
    <row r="38">
      <c r="A38" s="4" t="inlineStr">
        <is>
          <t>PEO [Member] | Exclusion of Stock Awards and Option Award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30350</v>
      </c>
      <c r="C40" s="6" t="n">
        <v>-122280</v>
      </c>
      <c r="D40" s="6" t="n">
        <v>-318235</v>
      </c>
      <c r="E40" s="6" t="n">
        <v>-212024</v>
      </c>
    </row>
    <row r="41">
      <c r="A41" s="4" t="inlineStr">
        <is>
          <t>PEO [Member] | Inclusion of Pension Service Cost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92686</v>
      </c>
      <c r="C43" s="6" t="n">
        <v>108328</v>
      </c>
      <c r="D43" s="6" t="n">
        <v>112730</v>
      </c>
      <c r="E43" s="6" t="n">
        <v>104024</v>
      </c>
    </row>
    <row r="44">
      <c r="A44" s="4" t="inlineStr">
        <is>
          <t>PEO [Member] | Inclusion of Equity Value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4159</v>
      </c>
      <c r="C46" s="6" t="n">
        <v>-217558</v>
      </c>
      <c r="D46" s="6" t="n">
        <v>1107500</v>
      </c>
      <c r="E46" s="6" t="n">
        <v>115371</v>
      </c>
    </row>
    <row r="47">
      <c r="A47" s="4" t="inlineStr">
        <is>
          <t>PEO [Member] | Fair Value of Equity Awards Granted During Year that Remained Un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 Equity Awards</t>
        </is>
      </c>
      <c r="B49" s="6" t="n">
        <v>111300</v>
      </c>
      <c r="C49" s="6" t="n">
        <v>91500</v>
      </c>
      <c r="D49" s="6" t="n">
        <v>640991</v>
      </c>
      <c r="E49" s="6" t="n">
        <v>184919</v>
      </c>
    </row>
    <row r="50">
      <c r="A50" s="4" t="inlineStr">
        <is>
          <t>PEO [Member] | Change in Fair Value from Last Day of Prior Year to Last Day of Year of Unvested Equity Award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 Equity Awards</t>
        </is>
      </c>
      <c r="B52" s="6" t="n">
        <v>-88220</v>
      </c>
      <c r="C52" s="6" t="n">
        <v>-291290</v>
      </c>
      <c r="D52" s="6" t="n">
        <v>436186</v>
      </c>
      <c r="E52" s="6" t="n">
        <v>-57293</v>
      </c>
    </row>
    <row r="53">
      <c r="A53" s="4" t="inlineStr">
        <is>
          <t>PEO [Member] | Change in Fair Value from Last Day of Prior Year to Vesting Date of Unvested Equity Awards that 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 Equity Awards</t>
        </is>
      </c>
      <c r="B55" s="6" t="n">
        <v>-27239</v>
      </c>
      <c r="C55" s="6" t="n">
        <v>-17768</v>
      </c>
      <c r="D55" s="6" t="n">
        <v>30323</v>
      </c>
      <c r="E55" s="6" t="n">
        <v>-12255</v>
      </c>
    </row>
    <row r="56">
      <c r="A56" s="4" t="inlineStr">
        <is>
          <t>PEO [Member] | Equity Award Adjustments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4159</v>
      </c>
      <c r="C58" s="6" t="n">
        <v>-217558</v>
      </c>
      <c r="D58" s="6" t="n">
        <v>1107500</v>
      </c>
      <c r="E58" s="6" t="n">
        <v>115371</v>
      </c>
    </row>
    <row r="59">
      <c r="A59" s="4" t="inlineStr">
        <is>
          <t>Non-PEO NEO [Member] | Average Exclusion of Change in Pension Value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4462</v>
      </c>
      <c r="C61" s="6" t="n">
        <v>-8421</v>
      </c>
      <c r="D61" s="6" t="n">
        <v>-32674</v>
      </c>
      <c r="E61" s="6" t="n">
        <v>-37862</v>
      </c>
    </row>
    <row r="62">
      <c r="A62" s="4" t="inlineStr">
        <is>
          <t>Non-PEO NEO [Member] | Average Exclusion of Stock Awards and Option Awar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66132</v>
      </c>
      <c r="C64" s="6" t="n">
        <v>-70311</v>
      </c>
      <c r="D64" s="6" t="n">
        <v>-114407</v>
      </c>
      <c r="E64" s="6" t="n">
        <v>-90460</v>
      </c>
    </row>
    <row r="65">
      <c r="A65" s="4" t="inlineStr">
        <is>
          <t>Non-PEO NEO [Member] | Average Inclusion of Pension Service Cost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4598</v>
      </c>
      <c r="C67" s="6" t="n">
        <v>18527</v>
      </c>
      <c r="D67" s="6" t="n">
        <v>20391</v>
      </c>
      <c r="E67" s="6" t="n">
        <v>18131</v>
      </c>
    </row>
    <row r="68">
      <c r="A68" s="4" t="inlineStr">
        <is>
          <t>Non-PEO NEO [Member] | Average Inclusion of Equity Value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74538</v>
      </c>
      <c r="C70" s="6" t="n">
        <v>-124438</v>
      </c>
      <c r="D70" s="6" t="n">
        <v>488008</v>
      </c>
      <c r="E70" s="6" t="n">
        <v>101149</v>
      </c>
    </row>
    <row r="71">
      <c r="A71" s="4" t="inlineStr">
        <is>
          <t>Non-PEO NEO [Member] | Equity Award Adjustments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74538</v>
      </c>
      <c r="C73" s="6" t="n">
        <v>-124438</v>
      </c>
      <c r="D73" s="6" t="n">
        <v>488008</v>
      </c>
      <c r="E73" s="6" t="n">
        <v>101149</v>
      </c>
    </row>
    <row r="74">
      <c r="A74" s="4" t="inlineStr">
        <is>
          <t>Non-PEO NEO [Member] | Average Year-End Fair Value of Equity Awards Granted During Year that Remained Unvested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row>
    <row r="76">
      <c r="A76" s="4" t="inlineStr">
        <is>
          <t>Adjustment to Compensation Amount, Equity Awards</t>
        </is>
      </c>
      <c r="B76" s="6" t="n">
        <v>45262</v>
      </c>
      <c r="C76" s="6" t="n">
        <v>45750</v>
      </c>
      <c r="D76" s="6" t="n">
        <v>232561</v>
      </c>
      <c r="E76" s="6" t="n">
        <v>132399</v>
      </c>
    </row>
    <row r="77">
      <c r="A77" s="4" t="inlineStr">
        <is>
          <t>Non-PEO NEO [Member] | Average Change in Fair Value from Last Day of Prior Year to Last Day of Year of Unvested Equity Awards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row>
    <row r="79">
      <c r="A79" s="4" t="inlineStr">
        <is>
          <t>Adjustment to Compensation Amount, Equity Awards</t>
        </is>
      </c>
      <c r="B79" s="6" t="n">
        <v>-19426</v>
      </c>
      <c r="C79" s="6" t="n">
        <v>-134948</v>
      </c>
      <c r="D79" s="6" t="n">
        <v>224092</v>
      </c>
      <c r="E79" s="6" t="n">
        <v>-21197</v>
      </c>
    </row>
    <row r="80">
      <c r="A80" s="4" t="inlineStr">
        <is>
          <t>Non-PEO NEO [Member] | Average Change in Fair Value from Last Day of Prior Year to Vesting Date of Unvested Equity Awards that Vested [Member]</t>
        </is>
      </c>
      <c r="B80" s="4" t="inlineStr">
        <is>
          <t xml:space="preserve"> </t>
        </is>
      </c>
      <c r="C80" s="4" t="inlineStr">
        <is>
          <t xml:space="preserve"> </t>
        </is>
      </c>
      <c r="D80" s="4" t="inlineStr">
        <is>
          <t xml:space="preserve"> </t>
        </is>
      </c>
      <c r="E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row>
    <row r="82">
      <c r="A82" s="4" t="inlineStr">
        <is>
          <t>Adjustment to Compensation Amount, Equity Awards</t>
        </is>
      </c>
      <c r="B82" s="5" t="n">
        <v>-22155</v>
      </c>
      <c r="C82" s="5" t="n">
        <v>-35240</v>
      </c>
      <c r="D82" s="5" t="n">
        <v>31355</v>
      </c>
      <c r="E82" s="5" t="n">
        <v>-1005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7:43Z</dcterms:created>
  <dcterms:modified xmlns:dcterms="http://purl.org/dc/terms/" xmlns:xsi="http://www.w3.org/2001/XMLSchema-instance" xsi:type="dcterms:W3CDTF">2024-03-22T20:17:43Z</dcterms:modified>
</cp:coreProperties>
</file>